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Bond Trust - Suppl"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May 31,
		2018</t>
  </si>
  <si>
    <t>Registrant Name</t>
  </si>
  <si>
    <t>dei_EntityRegistrantName</t>
  </si>
  <si>
    <t>JOHN HANCOCK BOND TRUST</t>
  </si>
  <si>
    <t>Central Index Key</t>
  </si>
  <si>
    <t>dei_EntityCentralIndexKey</t>
  </si>
  <si>
    <t>0000315554</t>
  </si>
  <si>
    <t>Amendment Flag</t>
  </si>
  <si>
    <t>dei_AmendmentFlag</t>
  </si>
  <si>
    <t>false</t>
  </si>
  <si>
    <t>Document Creation Date</t>
  </si>
  <si>
    <t>dei_DocumentCreationDate</t>
  </si>
  <si>
    <t>Apr. 11,
		2019</t>
  </si>
  <si>
    <t>Document Effective Date</t>
  </si>
  <si>
    <t>dei_DocumentEffectiveDate</t>
  </si>
  <si>
    <t>Prospectus Date</t>
  </si>
  <si>
    <t>rr_ProspectusDate</t>
  </si>
  <si>
    <t>Oct. 1,
		2018</t>
  </si>
  <si>
    <t>Apr. 11, 2019</t>
  </si>
  <si>
    <t xml:space="preserve"> Prospectus Supplement John Hancock Bond Trust John Hancock Investment Grade Bond Fund
(the Fund) Supplement dated April 11, 2019 to the
current Prospectus, as may be supplemented The "PRINCIPAL INVESTMENT STRATEGIES" section in
the "Fund summary" section of the Prospectus is revised and restated as follows: Under normal market conditions, the fund invests at least 80%
of its net assets (plus any borrowings for investment purposes) in investment-grade bonds (securities rated from AAA to BBB). These
may include, but are not limited to, corporate bonds and debentures, mortgage-backed and asset-backed securities, U.S. government
and agency securities, and U.S. dollar-denominated securities of foreign governments and corporations. The fund's investment
policies are based on credit ratings at the time of purchase. The fund may invest in bonds of any maturity, but normally maintains
a dollar-weighted average maturity of between three and ten years. The Fund does not invest in bonds rated below investment-grade
at time of purchase. The manager concentrat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 The fund may engage in derivative transactions, including futures
contracts and options which may be used to reduce risk, obtain efficient market exposure, and/or enhance investment returns. The
fund's investments in U.S. government and agency securities may or may not be supported by the full faith and credit of the
United States. The fund may trade securities actively.</t>
  </si>
  <si>
    <t>Supplement Text Block</t>
  </si>
  <si>
    <t>jhbtgbf-20190411_SupplementTextBlock</t>
  </si>
  <si>
    <t>(John Hancock Bond Trust - Supplement) | (John Hancock Investment Grade Bond Fund)</t>
  </si>
  <si>
    <t>Strategy Narrative [Text Block]</t>
  </si>
  <si>
    <t>rr_StrategyNarrativeTextBlock</t>
  </si>
  <si>
    <t>Under normal market conditions, the fund invests at least 80%
of its net assets (plus any borrowings for investment purposes) in investment-grade bonds (securities rated from AAA to BBB). These
may include, but are not limited to, corporate bonds and debentures, mortgage-backed and asset-backed securities, U.S. government
and agency securities, and U.S. dollar-denominated securities of foreign governments and corporations. The fund's investment
policies are based on credit ratings at the time of purchase. The fund may invest in bonds of any maturity, but normally maintains
a dollar-weighted average maturity of between three and ten years. The Fund does not invest in bonds rated below investment-grade
at time of purchase. The manager concentrat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 The fund may engage in derivative transactions, including futures
contracts and options which may be used to reduce risk, obtain efficient market exposure, and/or enhance investment returns. The
fund's investments in U.S. government and agency securities may or may not be supported by the full faith and credit of the
United States. The fund may trade securities activel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09:31:31Z</dcterms:created>
  <dcterms:modified xmlns:dcterms="http://purl.org/dc/terms/" xmlns:xsi="http://www.w3.org/2001/XMLSchema-instance" xsi:type="dcterms:W3CDTF">2019-04-17T09:31:31Z</dcterms:modified>
</cp:coreProperties>
</file>